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AllianzGI " sheetId="2" state="visible" r:id="rId2"/>
    <sheet xmlns:r="http://schemas.openxmlformats.org/officeDocument/2006/relationships" name="Risk_Return Detail Data- Allia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4">
  <si>
    <t>Document and Entity Information</t>
  </si>
  <si>
    <t>Aug. 30, 2019</t>
  </si>
  <si>
    <t>Prospectus:</t>
  </si>
  <si>
    <t>Document Type</t>
  </si>
  <si>
    <t>497</t>
  </si>
  <si>
    <t>Document Period End Date</t>
  </si>
  <si>
    <t>Aug. 30,
		2019</t>
  </si>
  <si>
    <t>Registrant Name</t>
  </si>
  <si>
    <t>Allianz Funds Multi-Strategy Trust</t>
  </si>
  <si>
    <t>Entity Central Index Key</t>
  </si>
  <si>
    <t>0001423227</t>
  </si>
  <si>
    <t>Entity Inv Company Type</t>
  </si>
  <si>
    <t>N-1A</t>
  </si>
  <si>
    <t>Amendment Flag</t>
  </si>
  <si>
    <t>false</t>
  </si>
  <si>
    <t>Document Creation Date</t>
  </si>
  <si>
    <t>Document Effective Date</t>
  </si>
  <si>
    <t>Prospectus Date</t>
  </si>
  <si>
    <t>Feb. 1,
		2019</t>
  </si>
  <si>
    <t>AllianzGI Global Dynamic Allocation Fund | Class A</t>
  </si>
  <si>
    <t>Trading Symbol</t>
  </si>
  <si>
    <t>ASGAX</t>
  </si>
  <si>
    <t>AllianzGI Global Dynamic Allocation Fund | Class C</t>
  </si>
  <si>
    <t>ASACX</t>
  </si>
  <si>
    <t>AllianzGI Global Dynamic Allocation Fund | Class P</t>
  </si>
  <si>
    <t>AGSPX</t>
  </si>
  <si>
    <t>AllianzGI Global Dynamic Allocation Fund | Class R</t>
  </si>
  <si>
    <t>ASFRX</t>
  </si>
  <si>
    <t>AllianzGI Global Dynamic Allocation Fund | Institutional Class</t>
  </si>
  <si>
    <t>AGAIX</t>
  </si>
  <si>
    <t>AllianzGI Global Dynamic Allocation Fund | Administrative Class</t>
  </si>
  <si>
    <t>AGFAX</t>
  </si>
  <si>
    <t>AllianzGI Global Dynamic Allocation Fund | Class R6</t>
  </si>
  <si>
    <t>ADYFX</t>
  </si>
  <si>
    <t>AllianzGI Global Dynamic Allocation Fund | Class T</t>
  </si>
  <si>
    <t>ADYTX</t>
  </si>
  <si>
    <t>AllianzGI Global Dynamic Allocation Fund</t>
  </si>
  <si>
    <t xml:space="preserve">ALLIANZ FUNDS MULTI-STRATEGY TRUST Supplement Dated August 30, 2019 to the Statutory Prospectus for Class A, Class C, Class R, Class T, Class R6, Institutional Class, Class P and Administrative Class Shares of Allianz Funds Multi-Strategy Trust, Dated February 1, 2019 (as supplemented thereafter) Disclosure Relating to AllianzGI Global Dynamic Allocation Fund (the “Fund”) </t>
  </si>
  <si>
    <t>Effective immediately, within the Fund Summary relating to the Fund, the subsection entitled “Principal Investment Strategies” is hereby revised and restated in its entirety as follows: The Fund seeks to achieve its investment objective through a combination of active allocation between asset classes and actively managed strategies within those asset classes. The Fund allocates its investments among asset classes in response to changing market, economic, and political factors and events that the portfolio managers responsible for allocation believe may affect the value of the Fund’s investments. In making investment decisions for the Fund, the portfolio managers seek to identify trends and turning points in the global markets. To gain exposure to the various asset classes, the Fund incorporates actively managed strategies and/or passive instruments. The Fund seeks to achieve its investment objective through active allocation among global equity, fixed income and a range of other asset classes, which the portfolio managers designate as “opportunistic”, together with actively managed strategies within those asset classes. The Fund may also invest in affiliated and unaffiliated mutual funds, exchange-traded funds (“ETFs”) and exchange-traded notes, other pooled vehicles and derivative instruments such as futures, among others, as further described below. The Fund also seeks to mitigate risk in extremely negative market environments, by decreasing exposure to asset classes, such as equities, experiencing strong downward trends. The Fund invests directly and indirectly in globally diverse equity securities, including emerging market equities, and in U.S. dollar-denominated fixed income securities. non-U.S. Only securities, instruments or actively managed strategies whose primary purpose is to gain exposure to one or more of the opportunistic asset classes count toward the Opportunistic Component’s 20% limit. Thus, exposure to “opportunistic” asset classes resulting from investments in diversified underlying strategies are not included in the calculation of the Opportunistic Component of the Fund. The portfolio managers analyze market cycles, economic cycles and valuations, of each asset class and their components and may adjust the Fund’s exposures to individual holdings and asset classes. In determining whether and how to allocate Fund assets, they regularly assess the Fund’s overall allocations to each strategy and consider the merits of increasing or decreasing the relative balance among asset classes in the portfolio, and may adjust the Fund’s allocations to the various asset classes through the use of derivatives and other instruments and investment techniques. The portfolio managers also employ a risk management strategy, which may cause an adjustment to the Fund’s asset allocation in an effort to mitigate certain downside risks. Depending on market conditions, the Equity Component may range between approximately 20% and 100% of the Fund’s assets and the Fixed Income Component may range between approximately 0% and 80% of the Fund’s assets. Apart from this strategic asset allocation, the Fund may use its Opportunistic Component. As a result of its derivative positions, the Fund may have gross investment exposures in excess of 100% of its net assets (i.e., the Fund may be leveraged) and therefore subject to heightened risk of loss. The Fund’s performance can depend substantially on the performance of assets or indices underlying its derivatives even though it does not directly or indirectly own those underlying assets or indices. The portfolio managers adjust the Fund’s exposure to the Equity Component, the Fixed Income Component, and the Opportunistic Component in response to momentum and momentum reversion signals in an effort to mitigate downside risk in times of severe market stress, and to increase the return potential in favorable markets. The portfolio managers believe positive momentum suggests future periods of positive investment returns and typical levels of market volatility. When the momentum signals for an asset class indicate positive momentum, the portfolio managers may increase the Fund’s exposure to that asset class. Momentum is the tendency of investments to exhibit persistence in their performance. Momentum reversion is the tendency that a performance trend will ultimately change and move in an opposite direction. The portfolio managers believe negative momentum suggests future periods of negative investment returns and increased volatility. When the portfolio managers recognize negative momentum for an asset class, the Fund may reduce its exposure to that asset class. Within the “Equity” and “Fixed Income” component limits described above, the Fund intends to make extensive use of four security selection strategies, namely, Best Styles Global Equity, Best Styles Global Managed Volatility US Fixed Income – Intermediate Credit and US Fixed Income – Long Duration Credit. Each of these strategies is managed by a dedicated portfolio manager or team of portfolio managers in a separate sleeve of the Fund. These portfolio managers are not responsible for setting or adjusting the asset allocation of the Fund’s portfolio. A description of the investment process used for each of these strategies is set forth below. • Best Styles Global Equity . sub-segments • Best Styles Global Managed Volatility . • US Fixed Income – Intermediate Credit . bottom-up • U S Fixed Income – Long Duration Credit The Fund may invest in any type of equity or fixed income security, including common stocks, preferred securities, mutual funds, ETFs and exchange-traded notes, warrants and convertible securities, mortgage-backed securities, asset-backed securities, and government and corporate bonds and other debt instruments. The Fund may invest in securities of companies of any capitalization, including smaller capitalization companies. The Fund also may make investments intended to provide exposure to one or more commodities or securities indices, currencies, and real estate-related securities. In implementing these investment strategies, the Fund may make substantial use of over-the-counter non-hedging</t>
  </si>
  <si>
    <t xml:space="preserve">Within the Fund Summary relating to the Fund, the following is hereby added to the alphabetical list of principal risks in the subsection entitled “Principal Risks” after the first five risks: Call Risk: Confidential Information Access Risk: non-public Convertible Securities Risk: Please retain this Supplement for future reference. </t>
  </si>
  <si>
    <t>Label</t>
  </si>
  <si>
    <t>Element</t>
  </si>
  <si>
    <t>Value</t>
  </si>
  <si>
    <t>Risk/Return:</t>
  </si>
  <si>
    <t>rr_RiskReturnAbstract</t>
  </si>
  <si>
    <t>Supplement to Prospectus [Text Block]</t>
  </si>
  <si>
    <t>rr_SupplementToProspectusTextBlock</t>
  </si>
  <si>
    <t>Risk/Return [Heading]</t>
  </si>
  <si>
    <t>rr_RiskReturnHeading</t>
  </si>
  <si>
    <t>Strategy Narrative [Text Block]</t>
  </si>
  <si>
    <t>rr_StrategyNarrativeTextBlock</t>
  </si>
  <si>
    <t>Risk Narrative [Text Block]</t>
  </si>
  <si>
    <t>rr_Risk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4"/>
    <col customWidth="1" max="2" min="2" width="35"/>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row r="15" spans="1:2">
      <c r="A15" s="4" t="s">
        <v>22</v>
      </c>
    </row>
    <row r="16" spans="1:2">
      <c r="A16" s="3" t="s">
        <v>2</v>
      </c>
    </row>
    <row r="17" spans="1:2">
      <c r="A17" s="4" t="s">
        <v>20</v>
      </c>
      <c r="B17" s="4" t="s">
        <v>23</v>
      </c>
    </row>
    <row r="18" spans="1:2">
      <c r="A18" s="4" t="s">
        <v>24</v>
      </c>
    </row>
    <row r="19" spans="1:2">
      <c r="A19" s="3" t="s">
        <v>2</v>
      </c>
    </row>
    <row r="20" spans="1:2">
      <c r="A20" s="4" t="s">
        <v>20</v>
      </c>
      <c r="B20" s="4" t="s">
        <v>25</v>
      </c>
    </row>
    <row r="21" spans="1:2">
      <c r="A21" s="4" t="s">
        <v>26</v>
      </c>
    </row>
    <row r="22" spans="1:2">
      <c r="A22" s="3" t="s">
        <v>2</v>
      </c>
    </row>
    <row r="23" spans="1:2">
      <c r="A23" s="4" t="s">
        <v>20</v>
      </c>
      <c r="B23" s="4" t="s">
        <v>27</v>
      </c>
    </row>
    <row r="24" spans="1:2">
      <c r="A24" s="4" t="s">
        <v>28</v>
      </c>
    </row>
    <row r="25" spans="1:2">
      <c r="A25" s="3" t="s">
        <v>2</v>
      </c>
    </row>
    <row r="26" spans="1:2">
      <c r="A26" s="4" t="s">
        <v>20</v>
      </c>
      <c r="B26" s="4" t="s">
        <v>29</v>
      </c>
    </row>
    <row r="27" spans="1:2">
      <c r="A27" s="4" t="s">
        <v>30</v>
      </c>
    </row>
    <row r="28" spans="1:2">
      <c r="A28" s="3" t="s">
        <v>2</v>
      </c>
    </row>
    <row r="29" spans="1:2">
      <c r="A29" s="4" t="s">
        <v>20</v>
      </c>
      <c r="B29" s="4" t="s">
        <v>31</v>
      </c>
    </row>
    <row r="30" spans="1:2">
      <c r="A30" s="4" t="s">
        <v>32</v>
      </c>
    </row>
    <row r="31" spans="1:2">
      <c r="A31" s="3" t="s">
        <v>2</v>
      </c>
    </row>
    <row r="32" spans="1:2">
      <c r="A32" s="4" t="s">
        <v>20</v>
      </c>
      <c r="B32" s="4" t="s">
        <v>33</v>
      </c>
    </row>
    <row r="33" spans="1:2">
      <c r="A33" s="4" t="s">
        <v>34</v>
      </c>
    </row>
    <row r="34" spans="1:2">
      <c r="A34" s="3" t="s">
        <v>2</v>
      </c>
    </row>
    <row r="35" spans="1:2">
      <c r="A35" s="4" t="s">
        <v>20</v>
      </c>
      <c r="B35" s="4" t="s">
        <v>3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6</v>
      </c>
    </row>
    <row r="3" spans="1:1">
      <c r="A3" s="4" t="s">
        <v>36</v>
      </c>
    </row>
    <row r="4" spans="1:1">
      <c r="A4" s="4" t="s">
        <v>37</v>
      </c>
    </row>
    <row r="5" spans="1:1">
      <c r="A5" s="4" t="s">
        <v>38</v>
      </c>
    </row>
    <row r="6" spans="1:1">
      <c r="A6" s="4" t="s">
        <v>3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35"/>
    <col customWidth="1" max="3" min="3" width="80"/>
  </cols>
  <sheetData>
    <row r="1" spans="1:3">
      <c r="A1" s="1" t="s">
        <v>40</v>
      </c>
      <c r="B1" s="1" t="s">
        <v>41</v>
      </c>
      <c r="C1" s="2" t="s">
        <v>42</v>
      </c>
    </row>
    <row r="2" spans="1:3">
      <c r="A2" s="4" t="s">
        <v>36</v>
      </c>
    </row>
    <row r="3" spans="1:3">
      <c r="A3" s="3" t="s">
        <v>43</v>
      </c>
      <c r="B3" s="4" t="s">
        <v>44</v>
      </c>
    </row>
    <row r="4" spans="1:3">
      <c r="A4" s="4" t="s">
        <v>45</v>
      </c>
      <c r="B4" s="4" t="s">
        <v>46</v>
      </c>
      <c r="C4" s="4" t="s">
        <v>37</v>
      </c>
    </row>
    <row r="5" spans="1:3">
      <c r="A5" s="4" t="s">
        <v>47</v>
      </c>
      <c r="B5" s="4" t="s">
        <v>48</v>
      </c>
      <c r="C5" s="4" t="s">
        <v>36</v>
      </c>
    </row>
    <row r="6" spans="1:3">
      <c r="A6" s="4" t="s">
        <v>49</v>
      </c>
      <c r="B6" s="4" t="s">
        <v>50</v>
      </c>
      <c r="C6" s="4" t="s">
        <v>38</v>
      </c>
    </row>
    <row r="7" spans="1:3">
      <c r="A7" s="4" t="s">
        <v>51</v>
      </c>
      <c r="B7" s="4" t="s">
        <v>52</v>
      </c>
      <c r="C7" s="4" t="s">
        <v>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40</v>
      </c>
      <c r="B1" s="1" t="s">
        <v>41</v>
      </c>
      <c r="C1" s="2" t="s">
        <v>42</v>
      </c>
    </row>
    <row r="2" spans="1:3">
      <c r="A2" s="3" t="s">
        <v>43</v>
      </c>
      <c r="B2" s="4" t="s">
        <v>44</v>
      </c>
    </row>
    <row r="3" spans="1:3">
      <c r="A3" s="4" t="s">
        <v>17</v>
      </c>
      <c r="B3" s="4" t="s">
        <v>53</v>
      </c>
      <c r="C3"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6T14:42:42Z</dcterms:created>
  <dcterms:modified xmlns:dcterms="http://purl.org/dc/terms/" xmlns:xsi="http://www.w3.org/2001/XMLSchema-instance" xsi:type="dcterms:W3CDTF">2019-09-06T14:42:42Z</dcterms:modified>
</cp:coreProperties>
</file>